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s of Operations" sheetId="3" r:id="rId3"/>
    <s:sheet name="Statements of Cash Flows" sheetId="4" r:id="rId4"/>
    <s:sheet name="1. Description of Business" sheetId="5" r:id="rId5"/>
    <s:sheet name="2. Summary of Significant Accou" sheetId="6" r:id="rId6"/>
    <s:sheet name="3. Other Current Assets" sheetId="7" r:id="rId7"/>
    <s:sheet name="4. Related Party Note Payable" sheetId="8" r:id="rId8"/>
    <s:sheet name="5. Capital Stock Activity" sheetId="9" r:id="rId9"/>
    <s:sheet name="6. Liquidity" sheetId="10" r:id="rId10"/>
    <s:sheet name="2. Summary of Significant Acc11" sheetId="11" r:id="rId11"/>
    <s:sheet name="2. Summary of Significant Acc12" sheetId="12" r:id="rId12"/>
    <s:sheet name="2. Summary of Significant Acc13"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s>
  <s:definedNames/>
  <s:calcPr calcId="124519" calcMode="auto" fullCalcOnLoad="1"/>
</s:workbook>
</file>

<file path=xl/sharedStrings.xml><?xml version="1.0" encoding="utf-8"?>
<sst xmlns="http://schemas.openxmlformats.org/spreadsheetml/2006/main" uniqueCount="128">
  <si>
    <t>Document and Entity Information - USD ($)</t>
  </si>
  <si>
    <t>9 Months Ended</t>
  </si>
  <si>
    <t>Sep. 30, 2015</t>
  </si>
  <si>
    <t>Jun. 30, 2015</t>
  </si>
  <si>
    <t>Document and Entity Information:</t>
  </si>
  <si>
    <t>Entity Registrant Name</t>
  </si>
  <si>
    <t>SYDYS CORP</t>
  </si>
  <si>
    <t>Document Type</t>
  </si>
  <si>
    <t>10-Q</t>
  </si>
  <si>
    <t>Document Period End Date</t>
  </si>
  <si>
    <t>Sep. 30,
		2015</t>
  </si>
  <si>
    <t>Trading Symbol</t>
  </si>
  <si>
    <t>syd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Balance Sheet - USD ($)</t>
  </si>
  <si>
    <t>Dec. 31, 2014</t>
  </si>
  <si>
    <t>Current Assets</t>
  </si>
  <si>
    <t>Cash</t>
  </si>
  <si>
    <t>Accounts receivable, net of allowance for doubtful accounts of $84,672 &amp; $84,672</t>
  </si>
  <si>
    <t>Other current assets</t>
  </si>
  <si>
    <t>Total Assets</t>
  </si>
  <si>
    <t>Current Liabilities</t>
  </si>
  <si>
    <t>Accounts payable and accrued expenses</t>
  </si>
  <si>
    <t>Accrued interest - related party</t>
  </si>
  <si>
    <t>Loans payable - related party</t>
  </si>
  <si>
    <t>Other current liability</t>
  </si>
  <si>
    <t>Total Current Liabilities</t>
  </si>
  <si>
    <t>Total Liabilities</t>
  </si>
  <si>
    <t>Stockholders' Deficit</t>
  </si>
  <si>
    <t>Common stock; $.001 par value; 100,000,000 shares authorized;And 11,711,201 and 10,000,000 issued, issuable and outstanding at September 30, 2015 and December 31, 2014 respectively</t>
  </si>
  <si>
    <t>Accumulated deficit</t>
  </si>
  <si>
    <t>Total Stockholders' Deficit</t>
  </si>
  <si>
    <t>Total Liabilities and Stockholders' Deficit</t>
  </si>
  <si>
    <t>Statements of Operations - USD ($)</t>
  </si>
  <si>
    <t>3 Months Ended</t>
  </si>
  <si>
    <t>Sep. 30, 2014</t>
  </si>
  <si>
    <t>Revenues {1}</t>
  </si>
  <si>
    <t>Interactive Media</t>
  </si>
  <si>
    <t>Expandable Rich Media</t>
  </si>
  <si>
    <t>Total Revenues</t>
  </si>
  <si>
    <t>Operating Expenses</t>
  </si>
  <si>
    <t>Cost of revenue</t>
  </si>
  <si>
    <t>Professional fees</t>
  </si>
  <si>
    <t>General and administrative</t>
  </si>
  <si>
    <t>Total Operating Expenses</t>
  </si>
  <si>
    <t>(Loss) Income From Operations</t>
  </si>
  <si>
    <t>Other income (expense)</t>
  </si>
  <si>
    <t>Interest expense - related party</t>
  </si>
  <si>
    <t>Other income, net</t>
  </si>
  <si>
    <t>Total other income (expense)</t>
  </si>
  <si>
    <t>Net profit (loss) to Common Stockholders</t>
  </si>
  <si>
    <t>Basic and Diluted Net Income (Loss) per Common Share</t>
  </si>
  <si>
    <t>Basic and Diluted Weighted Average Number of Common Shares Outstanding</t>
  </si>
  <si>
    <t>Statements of Cash Flows - USD ($)</t>
  </si>
  <si>
    <t>Cash Flows from Operating Activities:</t>
  </si>
  <si>
    <t>Net profit (loss)</t>
  </si>
  <si>
    <t>Changes on components of working capital:</t>
  </si>
  <si>
    <t>(Increase) in accounts receivable</t>
  </si>
  <si>
    <t>Decrease in other assets</t>
  </si>
  <si>
    <t>(Decrease ) in accounts payable</t>
  </si>
  <si>
    <t>Increase in accrued expenses</t>
  </si>
  <si>
    <t>Increase in accrued interest expense - related party</t>
  </si>
  <si>
    <t>Net Cash (Used) Provided in Operating Activities</t>
  </si>
  <si>
    <t>Cash Flows from Investing Activities:</t>
  </si>
  <si>
    <t>Funds advanced to shell prior to merger</t>
  </si>
  <si>
    <t>Net Cash Used in Investing Activities</t>
  </si>
  <si>
    <t>Cash Flows from Financing Activities:</t>
  </si>
  <si>
    <t>Proceed from third party receivable assignment related to amounts advanced by related party</t>
  </si>
  <si>
    <t>Payments to related party from proceeds from third form third party receivable assignment</t>
  </si>
  <si>
    <t>Proceeds from convertible notes issued - related party</t>
  </si>
  <si>
    <t>Cash draws paid to owners</t>
  </si>
  <si>
    <t>Net Cash Provided by (Used in) Financing Activities</t>
  </si>
  <si>
    <t>Net (Decrease) in Cash and Cash Equivalents</t>
  </si>
  <si>
    <t>Cash and Cash Equivalents, Beginning of Period</t>
  </si>
  <si>
    <t>Cash and Cash Equivalents, End of Period</t>
  </si>
  <si>
    <t>1. Description of Business</t>
  </si>
  <si>
    <t>Notes</t>
  </si>
  <si>
    <t xml:space="preserve">1. Description of Business SYDYS Corporation dba OverAdMedia (the Company) was incorporated under the laws of the State of Nevada on February 9, 2004. We were formed for the purpose of engaging in the on-line advertising business. OverAdMedia provides far-reaching combined media and advertising sales experience. The Company has strong relationships throughout the online advertising communities, which includes rich media, video vendors and media exchange brokers which provides assistance to help its clients accelerate revenue through increased website traffic. During the second quarter the Company took steps in enhancing its revenue stream through the market testing of a new technology in which it will sell ads that incorporate rich media through a bundled specialty license of the ad display technology. The new technology referred to as Purple Soda, allows for rich media ad units that we will offer to sell to our current advertisers and their ad agencies and then place those advertisements with individual websites, Ad Networks and Real-time Bidding (RTB) Exchanges. The Company continues to maintain a foothold in website publishing activities, however margins have thinned The Company currently maintains its office in Seattle, Washington. In February 2015, as described more fully in Note 5, substantially all of the Companys assets and liabilities were acquired by Sydys Corporation (Sydys), a Delaware company that was a public reporting shell corporation, as defined under the 1934 Securities and Exchange Act. For accounting purposes, the acquisition of the assets and liabilities of the Company by Sydys was treated as a recapitalization of Sydys and therefore the financial statements of Sydys on the date of the acquisition became those of the Company. </t>
  </si>
  <si>
    <t>2. Summary of Significant Accounting Policies</t>
  </si>
  <si>
    <t>2. Summary of Significant Accounting Policies Management is responsible for the fair presentation of the Companys financial statements, prepared in accordance with U.S. generally accepted accounting principle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consider the allowance for doubtful accounts estimate to be our most significant estimate in these financial statements. Cash and Cash Equivalents The Company classifies as cash and cash equivalents amounts on deposit in the banks and cash temporarily in various instruments with original maturities of three months or less at the time of purchase. Accounts Receivable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Fair Value of Financial Instruments Statement of financial accounting standard FASB Topic 820, Disclosures about Fair Value of Financial Instruments, requires that the Company disclose estimated fair values of financial instruments. The carrying amounts reported in the statements of financial position for accounts receivable and accounts payable and accrued expenses qualifying as financial instruments are a reasonable estimate of fair value due to their short term nature. Income Taxes The Company has historically been treated as a sole proprietorship. Accordingly, all tax consequences have flowed through to the Companys owners personal income tax returns. Therefore the Companys taxable income did not require a provision for income taxes. Effective with the merger the Company will be liable for income taxes however, since the Company has not generated any taxable incom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A valuation allowance has been recorded to fully offset the deferred tax asset even though the Company believes it is more likely than not that the assets will be utilized. The Companys effective tax rate differs from the statutory rates associated with taxing jurisdictions because of permanent and temporary timing differences as well as a valuation allowance. 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 significant amount of the Companys revenues are recorded on the cash basis, when the customers payment is deposited into the Companys bank account, as a significant portion of the Companys customers determine when pricing becomes fixed and determinable. 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15 and December 31, 2014 the Company did not have any uninsured cash deposits. During the three months ended September 30, 2015, one customer accounted for approximately 93% of revenues and three vendors accounted for approximately 77% of cost of revenues. Loss per Share Loss per common share is calculated in accordance with the Accounting Standards Codification, Earnings per Share. Basic loss per common share is computed by dividing net loss attributable to common shareholders by the weighted average number of common shares outstanding. Diluted loss per share is computed similarly to basic loss per share except that the denominator is increased to include the number of additional common shares that would have been outstanding if potentially dilutive common shares had been issued and if the additional common shares were dilutive. Shares associated with stock options are not included because their inclusion would be antidilutive (i.e., reduce the net loss per share).</t>
  </si>
  <si>
    <t>3. Other Current Assets</t>
  </si>
  <si>
    <t xml:space="preserve">3. Other Current Assets Other current assets consist of the following at September 30, 2015 and December 31, 2014 respectively. September 30, 2015 December 31, 2014 Advance to supplier $ - $ 13,854 Notes receivable 2,000 2,000 TOTAL $ 2,000 $ 15,854 </t>
  </si>
  <si>
    <t>4. Related Party Note Payable</t>
  </si>
  <si>
    <t>4. Related party note payable The company received $111,533 of funding during 2006 &amp; 2007 from Mr. Warsinske (sole proprietor at the time) for sundry capital requirements. This amount was increased by $6,000 during March of 2012. This note was formalized during December of 2013. The terms of this agreement include an eight percent (8%) per annum interest rate and is due upon Mr. Warsinske providing the Company with written notice of demand, according to certain terms. However, Mr. Warsinske may not demand repayment of the Note until the Company has profitability over $100,000 and is in a positive cash flow position. At that time, Mr. Warsinske may demand repayment at which the Company has twelve months to pay through excess cash flow of ten percent (10%) per month. Imputed interest expense accrued on the note payable to Mr. Warsinske totaled $7,033 and $7,052 for the nine months ended September 30, 2015 and 2014, respectively. The company received two tranches of $25,000 each for an aggregate of $50,000 in April and June of 2015 from Mr. Warsinske, the companys Chief Executive Officer, the proceeds were used for sundry working capital requirements. These two debentures mature twelve months from the first day of the month following the date of issuance and accrue interest at a 10% rate per annum. The company recorded $1,260 in interest expense related to these two debentures for the three month period ended September 30, 2015. The debentures are convertible at any time while outstanding into shares of common stock of the Company at the rate of $0.80 per share. The Companys common stock has had almost no trading for more than 1 year prior to issuance of the debentures and therefore the Company has estimated that the conversion price was in excess of the fair value of the common stock at the time of issuance and therefore no beneficial conversion feature was included at issuance. The conversion feature has standard anti-dilution protections.</t>
  </si>
  <si>
    <t>5. Capital Stock Activity</t>
  </si>
  <si>
    <t>5. Capital Stock Activity In February 2015 Sydys entered into an agreement to acquire the assets, liabilities and operations of OverAdMedia, a sole proprietorship then operating in the online advertising industry. As a condition precedent to closing of the transaction, the sole proprietor of OverAdMedia agreed to extend up to $40,000 in loans to Sydys, and Sydys agreed to use those funds along with the ability to issue up to a maximum of 1,500,000 shares of its common stock to negotiate with its creditors and retire all but approximately $1,000 of its liabilities prior to the closing of the merger. As consideration for the acquisition of the assets, liabilities and operations of OverAdMedia Sydys agreed to issue 10,000,000 shares of its common stock. Because at the time of the acquisition, Sydys was a shell company as defined in the 1934 Securities and Exchange Act, the transaction has been accounted for as a recapitalization of OverAdMedia and not as a purchase business combination. Therefore, there has been no step up in basis to fair value of any of the assets or liabilities acquired and the financial statements of the registrant have become those of OverAdMedia. All transactional history of Sydys from prior to the closing of the acquisition are no longer presented in these or future financial statements of the Company.</t>
  </si>
  <si>
    <t>6. Liquidity</t>
  </si>
  <si>
    <t>6. Liquidity  The Companys business model is currently in transition. Management believes that the new technology it is currently testing will provide significant tangible benefits over the old online advertising methodologies. Management believes that it will be able to acquire the license rights as early as the fourth quarter of 2015 and that it also believes market acceptance of the new technology will occur quickly and will be successful in rolling it out to the market. Management, who are also our board members and majority shareholders, have committed to funding the Company during the time of transition. However, should there be significant delays in the ability of the Company to acquire the technology, or should the technology not be accepted or take longer than anticipated to obtain acceptance in the marketplace, it could cause the Company to incur losses greater than Managements resources and which cause the Company to scale back or possibly cease operations. No adjustment has been made to these financial statements for these possible events.</t>
  </si>
  <si>
    <t>2. Summary of 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consider the allowance for doubtful accounts estimate to be our most significant estimate in these financial statements.</t>
  </si>
  <si>
    <t>2. Summary of Significant Accounting Policies: Cash and Cash Equivalents (Policies)</t>
  </si>
  <si>
    <t>Cash and Cash Equivalents</t>
  </si>
  <si>
    <t xml:space="preserve">Cash and Cash Equivalents The Company classifies as cash and cash equivalents amounts on deposit in the banks and cash temporarily in various instruments with original maturities of three months or less at the time of purchase. </t>
  </si>
  <si>
    <t>2. Summary of Significant Accounting Policies: Accounts Receivable (Policies)</t>
  </si>
  <si>
    <t>Accounts Receivable</t>
  </si>
  <si>
    <t>Accounts Receivable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t>
  </si>
  <si>
    <t>2. Summary of Significant Accounting Policies: Fair Value of Financial Instruments (Policies)</t>
  </si>
  <si>
    <t>Fair Value of Financial Instruments</t>
  </si>
  <si>
    <t>Fair Value of Financial Instruments Statement of financial accounting standard FASB Topic 820, Disclosures about Fair Value of Financial Instruments, requires that the Company disclose estimated fair values of financial instruments. The carrying amounts reported in the statements of financial position for accounts receivable and accounts payable and accrued expenses qualifying as financial instruments are a reasonable estimate of fair value due to their short term nature.</t>
  </si>
  <si>
    <t>2. Summary of Significant Accounting Policies: Income Taxes (Policies)</t>
  </si>
  <si>
    <t>Income Taxes</t>
  </si>
  <si>
    <t xml:space="preserve">Income Taxes The Company has historically been treated as a sole proprietorship. Accordingly, all tax consequences have flowed through to the Companys owners personal income tax returns. Therefore the Companys taxable income did not require a provision for income taxes. Effective with the merger the Company will be liable for income taxes however, since the Company has not generated any taxable income, no provision for income taxes has been provided.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A valuation allowance has been recorded to fully offset the deferred tax asset even though the Company believes it is more likely than not that the assets will be utilized. The Companys effective tax rate differs from the statutory rates associated with taxing jurisdictions because of permanent and temporary timing differences as well as a valuation allowance. </t>
  </si>
  <si>
    <t>2. Summary of Significant Accounting Policies: Revenue Recognition (Policies)</t>
  </si>
  <si>
    <t>Revenue Recognition</t>
  </si>
  <si>
    <t>Revenue Recognition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A significant amount of the Companys revenues are recorded on the cash basis, when the customers payment is deposited into the Companys bank account, as a significant portion of the Companys customers determine when pricing becomes fixed and determinable.</t>
  </si>
  <si>
    <t>2. Summary of Significant Accounting Policies: Concentration of Credit Risk (Policies)</t>
  </si>
  <si>
    <t>Concentration of Credit Risk</t>
  </si>
  <si>
    <t>Concentration of Credit Risk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15 and December 31, 2014 the Company did not have any uninsured cash deposits. During the three months ended September 30, 2015, one customer accounted for approximately 93% of revenues and three vendors accounted for approximately 77% of cost of revenues.</t>
  </si>
  <si>
    <t>2. Summary of Significant Accounting Policies: Loss Per Share (Policies)</t>
  </si>
  <si>
    <t>Loss Per Share</t>
  </si>
  <si>
    <t>Loss per Share Loss per common share is calculated in accordance with the Accounting Standards Codification, Earnings per Share. Basic loss per common share is computed by dividing net loss attributable to common shareholders by the weighted average number of common shares outstanding. Diluted loss per share is computed similarly to basic loss per share except that the denominator is increased to include the number of additional common shares that would have been outstanding if potentially dilutive common shares had been issued and if the additional common shares were dilutive. Shares associated with stock options are not included because their inclusion would be antidilutive (i.e., reduce the net los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309141</v>
      </c>
    </row>
    <row r="10" spans="1:3">
      <c s="4" r="A10" t="s">
        <v>16</v>
      </c>
      <c s="4" r="B10" t="s">
        <v>17</v>
      </c>
    </row>
    <row r="11" spans="1:3">
      <c s="4" r="A11" t="s">
        <v>18</v>
      </c>
      <c s="5" r="B11" t="n">
        <v>11711201</v>
      </c>
    </row>
    <row r="12" spans="1:3">
      <c s="4" r="A12" t="s">
        <v>19</v>
      </c>
      <c s="6" r="C12" t="n">
        <v>11711201</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5" r="B17" t="n">
        <v>2015</v>
      </c>
    </row>
    <row r="18" spans="1:3">
      <c s="4" r="A18" t="s">
        <v>27</v>
      </c>
      <c s="7"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1</v>
      </c>
      <c s="2" r="B1" t="s">
        <v>1</v>
      </c>
    </row>
    <row r="2" spans="1:2">
      <c s="2" r="B2" t="s">
        <v>2</v>
      </c>
    </row>
    <row r="3" spans="1:2">
      <c s="3" r="A3" t="s">
        <v>91</v>
      </c>
    </row>
    <row r="4" spans="1:2">
      <c s="4" r="A4" t="s">
        <v>101</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4</v>
      </c>
    </row>
    <row r="4" spans="1:2">
      <c s="4" r="A4" t="s">
        <v>108</v>
      </c>
      <c s="4" r="B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10</v>
      </c>
      <c s="2" r="B1" t="s">
        <v>1</v>
      </c>
    </row>
    <row r="2" spans="1:2">
      <c s="2" r="B2" t="s">
        <v>2</v>
      </c>
    </row>
    <row r="3" spans="1:2">
      <c s="3" r="A3" t="s">
        <v>104</v>
      </c>
    </row>
    <row r="4" spans="1:2">
      <c s="4" r="A4" t="s">
        <v>111</v>
      </c>
      <c s="4" r="B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04</v>
      </c>
    </row>
    <row r="4" spans="1:2">
      <c s="4" r="A4" t="s">
        <v>114</v>
      </c>
      <c s="4" r="B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16</v>
      </c>
      <c s="2" r="B1" t="s">
        <v>1</v>
      </c>
    </row>
    <row r="2" spans="1:2">
      <c s="2" r="B2" t="s">
        <v>2</v>
      </c>
    </row>
    <row r="3" spans="1:2">
      <c s="3" r="A3" t="s">
        <v>104</v>
      </c>
    </row>
    <row r="4" spans="1:2">
      <c s="4" r="A4" t="s">
        <v>117</v>
      </c>
      <c s="4" r="B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19</v>
      </c>
      <c s="2" r="B1" t="s">
        <v>1</v>
      </c>
    </row>
    <row r="2" spans="1:2">
      <c s="2" r="B2" t="s">
        <v>2</v>
      </c>
    </row>
    <row r="3" spans="1:2">
      <c s="3" r="A3" t="s">
        <v>104</v>
      </c>
    </row>
    <row r="4" spans="1:2">
      <c s="4" r="A4" t="s">
        <v>120</v>
      </c>
      <c s="4" r="B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04</v>
      </c>
    </row>
    <row r="4" spans="1:2">
      <c s="4" r="A4" t="s">
        <v>123</v>
      </c>
      <c s="4" r="B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25</v>
      </c>
      <c s="2" r="B1" t="s">
        <v>1</v>
      </c>
    </row>
    <row r="2" spans="1:2">
      <c s="2" r="B2" t="s">
        <v>2</v>
      </c>
    </row>
    <row r="3" spans="1:2">
      <c s="3" r="A3" t="s">
        <v>104</v>
      </c>
    </row>
    <row r="4" spans="1:2">
      <c s="4" r="A4" t="s">
        <v>126</v>
      </c>
      <c s="4" r="B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1834</v>
      </c>
      <c s="6" r="C3" t="n">
        <v>35865</v>
      </c>
    </row>
    <row r="4" spans="1:3">
      <c s="4" r="A4" t="s">
        <v>33</v>
      </c>
      <c s="5" r="B4" t="n">
        <v>45647</v>
      </c>
      <c s="5" r="C4" t="n">
        <v>42872</v>
      </c>
    </row>
    <row r="5" spans="1:3">
      <c s="4" r="A5" t="s">
        <v>34</v>
      </c>
      <c s="5" r="B5" t="n">
        <v>2000</v>
      </c>
      <c s="5" r="C5" t="n">
        <v>15854</v>
      </c>
    </row>
    <row r="6" spans="1:3">
      <c s="4" r="A6" t="s">
        <v>35</v>
      </c>
      <c s="5" r="B6" t="n">
        <v>49481</v>
      </c>
      <c s="5" r="C6" t="n">
        <v>94591</v>
      </c>
    </row>
    <row r="7" spans="1:3">
      <c s="3" r="A7" t="s">
        <v>36</v>
      </c>
    </row>
    <row r="8" spans="1:3">
      <c s="4" r="A8" t="s">
        <v>37</v>
      </c>
      <c s="5" r="B8" t="n">
        <v>87391</v>
      </c>
      <c s="5" r="C8" t="n">
        <v>47008</v>
      </c>
    </row>
    <row r="9" spans="1:3">
      <c s="4" r="A9" t="s">
        <v>38</v>
      </c>
      <c s="5" r="B9" t="n">
        <v>83833</v>
      </c>
      <c s="5" r="C9" t="n">
        <v>75026</v>
      </c>
    </row>
    <row r="10" spans="1:3">
      <c s="4" r="A10" t="s">
        <v>39</v>
      </c>
      <c s="5" r="B10" t="n">
        <v>167533</v>
      </c>
      <c s="5" r="C10" t="n">
        <v>117533</v>
      </c>
    </row>
    <row r="11" spans="1:3">
      <c s="4" r="A11" t="s">
        <v>40</v>
      </c>
      <c s="5" r="B11" t="n">
        <v>497</v>
      </c>
      <c s="5" r="C11" t="n">
        <v>497</v>
      </c>
    </row>
    <row r="12" spans="1:3">
      <c s="4" r="A12" t="s">
        <v>41</v>
      </c>
      <c s="5" r="B12" t="n">
        <v>339254</v>
      </c>
      <c s="5" r="C12" t="n">
        <v>240064</v>
      </c>
    </row>
    <row r="13" spans="1:3">
      <c s="4" r="A13" t="s">
        <v>42</v>
      </c>
      <c s="5" r="B13" t="n">
        <v>339254</v>
      </c>
      <c s="5" r="C13" t="n">
        <v>240064</v>
      </c>
    </row>
    <row r="14" spans="1:3">
      <c s="3" r="A14" t="s">
        <v>43</v>
      </c>
    </row>
    <row r="15" spans="1:3">
      <c s="4" r="A15" t="s">
        <v>44</v>
      </c>
      <c s="5" r="B15" t="n">
        <v>11711</v>
      </c>
      <c s="5" r="C15" t="n">
        <v>10000</v>
      </c>
    </row>
    <row r="16" spans="1:3">
      <c s="4" r="A16" t="s">
        <v>45</v>
      </c>
      <c s="5" r="B16" t="n">
        <v>-301484</v>
      </c>
      <c s="5" r="C16" t="n">
        <v>-155473</v>
      </c>
    </row>
    <row r="17" spans="1:3">
      <c s="4" r="A17" t="s">
        <v>46</v>
      </c>
      <c s="5" r="B17" t="n">
        <v>-289773</v>
      </c>
      <c s="5" r="C17" t="n">
        <v>-145473</v>
      </c>
    </row>
    <row r="18" spans="1:3">
      <c s="4" r="A18" t="s">
        <v>47</v>
      </c>
      <c s="6" r="B18" t="n">
        <v>49481</v>
      </c>
      <c s="6" r="C18" t="n">
        <v>945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8</v>
      </c>
      <c s="2" r="B1" t="s">
        <v>49</v>
      </c>
      <c s="2" r="D1" t="s">
        <v>1</v>
      </c>
    </row>
    <row r="2" spans="1:5">
      <c s="2" r="B2" t="s">
        <v>2</v>
      </c>
      <c s="2" r="C2" t="s">
        <v>50</v>
      </c>
      <c s="2" r="D2" t="s">
        <v>2</v>
      </c>
      <c s="2" r="E2" t="s">
        <v>50</v>
      </c>
    </row>
    <row r="3" spans="1:5">
      <c s="3" r="A3" t="s">
        <v>51</v>
      </c>
    </row>
    <row r="4" spans="1:5">
      <c s="4" r="A4" t="s">
        <v>52</v>
      </c>
      <c s="6" r="B4" t="n">
        <v>128</v>
      </c>
      <c s="6" r="C4" t="n">
        <v>287642</v>
      </c>
      <c s="6" r="D4" t="n">
        <v>160380</v>
      </c>
      <c s="6" r="E4" t="n">
        <v>788214</v>
      </c>
    </row>
    <row r="5" spans="1:5">
      <c s="4" r="A5" t="s">
        <v>53</v>
      </c>
      <c s="5" r="B5" t="n">
        <v>1787</v>
      </c>
      <c s="5" r="D5" t="n">
        <v>5657</v>
      </c>
    </row>
    <row r="6" spans="1:5">
      <c s="4" r="A6" t="s">
        <v>54</v>
      </c>
      <c s="5" r="B6" t="n">
        <v>1915</v>
      </c>
      <c s="5" r="C6" t="n">
        <v>287642</v>
      </c>
      <c s="5" r="D6" t="n">
        <v>166037</v>
      </c>
      <c s="5" r="E6" t="n">
        <v>788214</v>
      </c>
    </row>
    <row r="7" spans="1:5">
      <c s="3" r="A7" t="s">
        <v>55</v>
      </c>
    </row>
    <row r="8" spans="1:5">
      <c s="4" r="A8" t="s">
        <v>56</v>
      </c>
      <c s="5" r="B8" t="n">
        <v>6426</v>
      </c>
      <c s="5" r="C8" t="n">
        <v>200090</v>
      </c>
      <c s="5" r="D8" t="n">
        <v>55809</v>
      </c>
      <c s="5" r="E8" t="n">
        <v>529893</v>
      </c>
    </row>
    <row r="9" spans="1:5">
      <c s="4" r="A9" t="s">
        <v>57</v>
      </c>
      <c s="5" r="B9" t="n">
        <v>13346</v>
      </c>
      <c s="5" r="C9" t="n">
        <v>4815</v>
      </c>
      <c s="5" r="D9" t="n">
        <v>110253</v>
      </c>
      <c s="5" r="E9" t="n">
        <v>27878</v>
      </c>
    </row>
    <row r="10" spans="1:5">
      <c s="4" r="A10" t="s">
        <v>58</v>
      </c>
      <c s="5" r="B10" t="n">
        <v>21819</v>
      </c>
      <c s="5" r="C10" t="n">
        <v>21178</v>
      </c>
      <c s="5" r="D10" t="n">
        <v>85127</v>
      </c>
      <c s="5" r="E10" t="n">
        <v>85752</v>
      </c>
    </row>
    <row r="11" spans="1:5">
      <c s="4" r="A11" t="s">
        <v>59</v>
      </c>
      <c s="5" r="B11" t="n">
        <v>41591</v>
      </c>
      <c s="5" r="C11" t="n">
        <v>226083</v>
      </c>
      <c s="5" r="D11" t="n">
        <v>251189</v>
      </c>
      <c s="5" r="E11" t="n">
        <v>643523</v>
      </c>
    </row>
    <row r="12" spans="1:5">
      <c s="4" r="A12" t="s">
        <v>60</v>
      </c>
      <c s="5" r="B12" t="n">
        <v>-39676</v>
      </c>
      <c s="5" r="C12" t="n">
        <v>61559</v>
      </c>
      <c s="5" r="D12" t="n">
        <v>-85152</v>
      </c>
      <c s="5" r="E12" t="n">
        <v>144691</v>
      </c>
    </row>
    <row r="13" spans="1:5">
      <c s="3" r="A13" t="s">
        <v>61</v>
      </c>
    </row>
    <row r="14" spans="1:5">
      <c s="4" r="A14" t="s">
        <v>62</v>
      </c>
      <c s="5" r="B14" t="n">
        <v>-3630</v>
      </c>
      <c s="5" r="C14" t="n">
        <v>-2351</v>
      </c>
      <c s="5" r="D14" t="n">
        <v>-8806</v>
      </c>
      <c s="5" r="E14" t="n">
        <v>-7053</v>
      </c>
    </row>
    <row r="15" spans="1:5">
      <c s="4" r="A15" t="s">
        <v>63</v>
      </c>
      <c s="5" r="E15" t="n">
        <v>13150</v>
      </c>
    </row>
    <row r="16" spans="1:5">
      <c s="4" r="A16" t="s">
        <v>64</v>
      </c>
      <c s="5" r="B16" t="n">
        <v>-3630</v>
      </c>
      <c s="5" r="C16" t="n">
        <v>-2351</v>
      </c>
      <c s="5" r="D16" t="n">
        <v>-8806</v>
      </c>
      <c s="5" r="E16" t="n">
        <v>6097</v>
      </c>
    </row>
    <row r="17" spans="1:5">
      <c s="4" r="A17" t="s">
        <v>65</v>
      </c>
      <c s="6" r="B17" t="n">
        <v>-43306</v>
      </c>
      <c s="6" r="C17" t="n">
        <v>59208</v>
      </c>
      <c s="6" r="D17" t="n">
        <v>-93958</v>
      </c>
      <c s="6" r="E17" t="n">
        <v>150788</v>
      </c>
    </row>
    <row r="18" spans="1:5">
      <c s="4" r="A18" t="s">
        <v>66</v>
      </c>
      <c s="6" r="B18" t="n">
        <v>0</v>
      </c>
      <c s="8" r="C18" t="n">
        <v>0.01</v>
      </c>
      <c s="8" r="D18" t="n">
        <v>-0.01</v>
      </c>
      <c s="8" r="E18" t="n">
        <v>0.02</v>
      </c>
    </row>
    <row r="19" spans="1:5">
      <c s="4" r="A19" t="s">
        <v>67</v>
      </c>
      <c s="5" r="B19" t="n">
        <v>11711201</v>
      </c>
      <c s="5" r="C19" t="n">
        <v>10000000</v>
      </c>
      <c s="5" r="D19" t="n">
        <v>11435482</v>
      </c>
      <c s="5" r="E19" t="n">
        <v>1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50</v>
      </c>
    </row>
    <row r="3" spans="1:3">
      <c s="3" r="A3" t="s">
        <v>69</v>
      </c>
    </row>
    <row r="4" spans="1:3">
      <c s="4" r="A4" t="s">
        <v>70</v>
      </c>
      <c s="6" r="B4" t="n">
        <v>-93958</v>
      </c>
      <c s="6" r="C4" t="n">
        <v>150788</v>
      </c>
    </row>
    <row r="5" spans="1:3">
      <c s="3" r="A5" t="s">
        <v>71</v>
      </c>
    </row>
    <row r="6" spans="1:3">
      <c s="4" r="A6" t="s">
        <v>72</v>
      </c>
      <c s="5" r="B6" t="n">
        <v>-2776</v>
      </c>
      <c s="5" r="C6" t="n">
        <v>-33296</v>
      </c>
    </row>
    <row r="7" spans="1:3">
      <c s="4" r="A7" t="s">
        <v>73</v>
      </c>
      <c s="5" r="B7" t="n">
        <v>13854</v>
      </c>
    </row>
    <row r="8" spans="1:3">
      <c s="4" r="A8" t="s">
        <v>74</v>
      </c>
      <c s="5" r="B8" t="n">
        <v>-25216</v>
      </c>
      <c s="5" r="C8" t="n">
        <v>-635</v>
      </c>
    </row>
    <row r="9" spans="1:3">
      <c s="4" r="A9" t="s">
        <v>75</v>
      </c>
      <c s="5" r="B9" t="n">
        <v>52596</v>
      </c>
    </row>
    <row r="10" spans="1:3">
      <c s="4" r="A10" t="s">
        <v>76</v>
      </c>
      <c s="5" r="B10" t="n">
        <v>8807</v>
      </c>
      <c s="5" r="C10" t="n">
        <v>7053</v>
      </c>
    </row>
    <row r="11" spans="1:3">
      <c s="4" r="A11" t="s">
        <v>77</v>
      </c>
      <c s="5" r="B11" t="n">
        <v>-46693</v>
      </c>
      <c s="5" r="C11" t="n">
        <v>123910</v>
      </c>
    </row>
    <row r="12" spans="1:3">
      <c s="3" r="A12" t="s">
        <v>78</v>
      </c>
    </row>
    <row r="13" spans="1:3">
      <c s="4" r="A13" t="s">
        <v>79</v>
      </c>
      <c s="5" r="B13" t="n">
        <v>-37338</v>
      </c>
    </row>
    <row r="14" spans="1:3">
      <c s="4" r="A14" t="s">
        <v>80</v>
      </c>
      <c s="5" r="B14" t="n">
        <v>-37338</v>
      </c>
    </row>
    <row r="15" spans="1:3">
      <c s="3" r="A15" t="s">
        <v>81</v>
      </c>
    </row>
    <row r="16" spans="1:3">
      <c s="4" r="A16" t="s">
        <v>82</v>
      </c>
      <c s="5" r="C16" t="n">
        <v>92597</v>
      </c>
    </row>
    <row r="17" spans="1:3">
      <c s="4" r="A17" t="s">
        <v>83</v>
      </c>
      <c s="5" r="C17" t="n">
        <v>-92100</v>
      </c>
    </row>
    <row r="18" spans="1:3">
      <c s="4" r="A18" t="s">
        <v>84</v>
      </c>
      <c s="5" r="B18" t="n">
        <v>50000</v>
      </c>
    </row>
    <row r="19" spans="1:3">
      <c s="4" r="A19" t="s">
        <v>85</v>
      </c>
      <c s="5" r="C19" t="n">
        <v>-140173</v>
      </c>
    </row>
    <row r="20" spans="1:3">
      <c s="4" r="A20" t="s">
        <v>86</v>
      </c>
      <c s="5" r="B20" t="n">
        <v>50000</v>
      </c>
      <c s="5" r="C20" t="n">
        <v>-139676</v>
      </c>
    </row>
    <row r="21" spans="1:3">
      <c s="4" r="A21" t="s">
        <v>87</v>
      </c>
      <c s="5" r="B21" t="n">
        <v>-34031</v>
      </c>
      <c s="5" r="C21" t="n">
        <v>-15766</v>
      </c>
    </row>
    <row r="22" spans="1:3">
      <c s="4" r="A22" t="s">
        <v>88</v>
      </c>
      <c s="5" r="B22" t="n">
        <v>35865</v>
      </c>
      <c s="5" r="C22" t="n">
        <v>39767</v>
      </c>
    </row>
    <row r="23" spans="1:3">
      <c s="4" r="A23" t="s">
        <v>89</v>
      </c>
      <c s="6" r="B23" t="n">
        <v>1834</v>
      </c>
      <c s="6" r="C23" t="n">
        <v>24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93</v>
      </c>
      <c s="2" r="B1" t="s">
        <v>1</v>
      </c>
    </row>
    <row r="2" spans="1:2">
      <c s="2" r="B2" t="s">
        <v>2</v>
      </c>
    </row>
    <row r="3" spans="1:2">
      <c s="3" r="A3" t="s">
        <v>91</v>
      </c>
    </row>
    <row r="4" spans="1:2">
      <c s="4" r="A4" t="s">
        <v>93</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95</v>
      </c>
      <c s="2" r="B1" t="s">
        <v>1</v>
      </c>
    </row>
    <row r="2" spans="1:2">
      <c s="2" r="B2" t="s">
        <v>2</v>
      </c>
    </row>
    <row r="3" spans="1:2">
      <c s="3" r="A3" t="s">
        <v>91</v>
      </c>
    </row>
    <row r="4" spans="1:2">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7</v>
      </c>
      <c s="2" r="B1" t="s">
        <v>1</v>
      </c>
    </row>
    <row r="2" spans="1:2">
      <c s="2" r="B2" t="s">
        <v>2</v>
      </c>
    </row>
    <row r="3" spans="1:2">
      <c s="3" r="A3" t="s">
        <v>91</v>
      </c>
    </row>
    <row r="4" spans="1:2">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99</v>
      </c>
      <c s="2" r="B1" t="s">
        <v>1</v>
      </c>
    </row>
    <row r="2" spans="1:2">
      <c s="2" r="B2" t="s">
        <v>2</v>
      </c>
    </row>
    <row r="3" spans="1:2">
      <c s="3" r="A3" t="s">
        <v>91</v>
      </c>
    </row>
    <row r="4" spans="1:2">
      <c s="4" r="A4" t="s">
        <v>99</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vt:lpstr>
      <vt:lpstr>Statements of Operations</vt:lpstr>
      <vt:lpstr>Statements of Cash Flows</vt:lpstr>
      <vt:lpstr>1. Description of Business</vt:lpstr>
      <vt:lpstr>2. Summary of Significant Accou</vt:lpstr>
      <vt:lpstr>3. Other Current Assets</vt:lpstr>
      <vt:lpstr>4. Related Party Note Payable</vt:lpstr>
      <vt:lpstr>5. Capital Stock Activity</vt:lpstr>
      <vt:lpstr>6. Liquidity</vt:lpstr>
      <vt:lpstr>2. Summary of Significant Acc11</vt:lpstr>
      <vt:lpstr>2. Summary of Significant Acc12</vt:lpstr>
      <vt:lpstr>2. Summary of Significant Acc13</vt:lpstr>
      <vt:lpstr>2. Summary of Significant Acc14</vt:lpstr>
      <vt:lpstr>2. Summary of Significant Acc15</vt:lpstr>
      <vt:lpstr>2. Summary of Significant Acc16</vt:lpstr>
      <vt:lpstr>2. Summary of Significant Acc17</vt:lpstr>
      <vt:lpstr>2. Summary of Significant Acc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35:07Z</dcterms:created>
  <dcterms:modified xmlns:dcterms="http://purl.org/dc/terms/" xmlns:xsi="http://www.w3.org/2001/XMLSchema-instance" xsi:type="dcterms:W3CDTF">2015-11-02T16:35:07Z</dcterms:modified>
  <dc:title xmlns:dc="http://purl.org/dc/elements/1.1/">Untitled</dc:title>
  <dc:description xmlns:dc="http://purl.org/dc/elements/1.1/"/>
  <dc:subject xmlns:dc="http://purl.org/dc/elements/1.1/"/>
  <cp:keywords/>
  <cp:category/>
</cp:coreProperties>
</file>